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ransp" sheetId="2" r:id="rId2"/>
    <s:sheet name="Risk_Return Detail Data - Tran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Transparent Value Trust</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Jan. 28,
		2015</t>
  </si>
  <si>
    <t>12 Months Ended</t>
  </si>
  <si>
    <t>Jan. 28, 2015</t>
  </si>
  <si>
    <t>TRANSPARENT VALUE TRUST SUPPLEMENT DATED JULY 1, 2015 TO THE PROSPECTUS DATED JANUARY 28, 2015, AS SUPPLEMENTED Transparent Value Large-Cap Aggressive Fund, Transparent Value Large-Cap Core Fund, Transparent Value Large-Cap Defensive Fund, Transparent Value Dividend Fund, Transparent Value Large-Cap Growth Fund, Transparent Value Large-Cap Market Fund, Transparent Value Large-Cap Value Fund, Transparent Value Directional Allocation Fund, Transparent Value Small-Cap Fund and Transparent Value SMID-Cap Directional Allocation Fund, each a series of Transparent Value Trust. The following paragraph is added under the heading “Principal Risks” of each Fund’s summary section in the Prospectus: Interest Rate Risk - The following paragraph replaces in its entirety the fifth paragraph under the heading “Principal Investment Strategies” beginning on page 52 of the Transparent Value Directional Allocation Fund’s summary section in the Prospectus: The paragraph entitled “Non-Diversified Risk” under the heading “Principal Risks” beginning on page 53 of the Transparent Value Directional Allocation Fund’s summary section in the Prospectus is hereby deleted in its entirety.</t>
  </si>
  <si>
    <t>Supplement [Text Block]</t>
  </si>
  <si>
    <t>tvt_SupplementTextBlock</t>
  </si>
  <si>
    <t>Transparent Value Large-Cap Aggressive Fund</t>
  </si>
  <si>
    <t>TRANSPARENT VALUE TRUST SUPPLEMENT DATED JULY 1, 2015 TO THE PROSPECTUS DATED JANUARY 28, 2015, AS SUPPLEMENTED Transparent Value Large-Cap Aggressive Fund, each a series of Transparent Value Trust. The following paragraph is added under the heading “Principal Risks” of each Fund’s summary section in the Prospectus: Interest Rate Risk -</t>
  </si>
  <si>
    <t>Transparent Value Large-Cap Core Fund</t>
  </si>
  <si>
    <t>TRANSPARENT VALUE TRUST SUPPLEMENT DATED JULY 1, 2015 TO THE PROSPECTUS DATED JANUARY 28, 2015, AS SUPPLEMENTED Transparent Value Large-Cap Core Fund, each a series of Transparent Value Trust. The following paragraph is added under the heading “Principal Risks” of each Fund’s summary section in the Prospectus: Interest Rate Risk -</t>
  </si>
  <si>
    <t>Transparent Value Large-Cap Defensive Fund</t>
  </si>
  <si>
    <t>TRANSPARENT VALUE TRUST SUPPLEMENT DATED JULY 1, 2015 TO THE PROSPECTUS DATED JANUARY 28, 2015, AS SUPPLEMENTED Transparent Value Large-Cap Defensive Fund, each a series of Transparent Value Trust. The following paragraph is added under the heading “Principal Risks” of each Fund’s summary section in the Prospectus: Interest Rate Risk -</t>
  </si>
  <si>
    <t>Transparent Value Dividend Fund</t>
  </si>
  <si>
    <t>TRANSPARENT VALUE TRUST SUPPLEMENT DATED JULY 1, 2015 TO THE PROSPECTUS DATED JANUARY 28, 2015, AS SUPPLEMENTED Transparent Value Dividend Fund, each a series of Transparent Value Trust. The following paragraph is added under the heading “Principal Risks” of each Fund’s summary section in the Prospectus: Interest Rate Risk -</t>
  </si>
  <si>
    <t>Transparent Value Large-Cap Growth Fund</t>
  </si>
  <si>
    <t>TRANSPARENT VALUE TRUST SUPPLEMENT DATED JULY 1, 2015 TO THE PROSPECTUS DATED JANUARY 28, 2015, AS SUPPLEMENTED Transparent Value Large-Cap Growth Fund, each a series of Transparent Value Trust. The following paragraph is added under the heading “Principal Risks” of each Fund’s summary section in the Prospectus: Interest Rate Risk -</t>
  </si>
  <si>
    <t>Transparent Value Large-Cap Market Fund</t>
  </si>
  <si>
    <t>TRANSPARENT VALUE TRUST SUPPLEMENT DATED JULY 1, 2015 TO THE PROSPECTUS DATED JANUARY 28, 2015, AS SUPPLEMENTED Transparent Value Large-Cap Market Fund, each a series of Transparent Value Trust. The following paragraph is added under the heading “Principal Risks” of each Fund’s summary section in the Prospectus: Interest Rate Risk -</t>
  </si>
  <si>
    <t>Transparent Value Large-Cap Value Fund</t>
  </si>
  <si>
    <t>TRANSPARENT VALUE TRUST SUPPLEMENT DATED JULY 1, 2015 TO THE PROSPECTUS DATED JANUARY 28, 2015, AS SUPPLEMENTED Transparent Value Large-Cap Value Fund, each a series of Transparent Value Trust. The following paragraph is added under the heading “Principal Risks” of each Fund’s summary section in the Prospectus: Interest Rate Risk -</t>
  </si>
  <si>
    <t>Transparent Value Directional Allocation Fund</t>
  </si>
  <si>
    <t>TRANSPARENT VALUE TRUST SUPPLEMENT DATED JULY 1, 2015 TO THE PROSPECTUS DATED JANUARY 28, 2015, AS SUPPLEMENTED Transparent Value Directional Allocation Fund, each a series of Transparent Value Trust. The following paragraph is added under the heading “Principal Risks” of each Fund’s summary section in the Prospectus: Interest Rate Risk - The following paragraph replaces in its entirety the fifth paragraph under the heading “Principal Investment Strategies” beginning on page 52 of the Transparent Value Directional Allocation Fund’s summary section in the Prospectus: The paragraph entitled “Non-Diversified Risk” under the heading “Principal Risks” beginning on page 53 of the Transparent Value Directional Allocation Fund’s summary section in the Prospectus is hereby deleted in its entirety.</t>
  </si>
  <si>
    <t>Transparent Value Small-Cap Fund</t>
  </si>
  <si>
    <t>TRANSPARENT VALUE TRUST SUPPLEMENT DATED JULY 1, 2015 TO THE PROSPECTUS DATED JANUARY 28, 2015, AS SUPPLEMENTED Transparent Value Small-Cap Fund, each a series of Transparent Value Trust. The following paragraph is added under the heading “Principal Risks” of each Fund’s summary section in the Prospectus: Interest Rate Risk -</t>
  </si>
  <si>
    <t>TRANSPARENT VALUE SMID-CAP DIRECTIONAL ALLOCATION FUND</t>
  </si>
  <si>
    <t>TRANSPARENT VALUE TRUST SUPPLEMENT DATED JULY 1, 2015 TO THE PROSPECTUS DATED JANUARY 28, 2015, AS SUPPLEMENTED Transparent Value SMID-Cap Directional Allocation Fund, each a series of Transparent Value Trust. The following paragraph is added under the heading “Principal Risks” of each Fund’s summary section in the Prospectus: Interest Rate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465886</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5"/>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33</v>
      </c>
    </row>
    <row r="9" spans="1:3">
      <c r="A9" t="s" s="4">
        <v>34</v>
      </c>
    </row>
    <row r="10" spans="1:3">
      <c r="A10" t="s" s="3">
        <v>3</v>
      </c>
      <c r="B10" t="s" s="4">
        <v>4</v>
      </c>
    </row>
    <row r="11" spans="1:3">
      <c r="A11" t="s" s="4">
        <v>30</v>
      </c>
      <c r="B11" t="s" s="4">
        <v>31</v>
      </c>
      <c r="C11" t="s" s="4">
        <v>35</v>
      </c>
    </row>
    <row r="12" spans="1:3">
      <c r="A12" t="s" s="4">
        <v>36</v>
      </c>
    </row>
    <row r="13" spans="1:3">
      <c r="A13" t="s" s="3">
        <v>3</v>
      </c>
      <c r="B13" t="s" s="4">
        <v>4</v>
      </c>
    </row>
    <row r="14" spans="1:3">
      <c r="A14" t="s" s="4">
        <v>30</v>
      </c>
      <c r="B14" t="s" s="4">
        <v>31</v>
      </c>
      <c r="C14" t="s" s="4">
        <v>37</v>
      </c>
    </row>
    <row r="15" spans="1:3">
      <c r="A15" t="s" s="4">
        <v>38</v>
      </c>
    </row>
    <row r="16" spans="1:3">
      <c r="A16" t="s" s="3">
        <v>3</v>
      </c>
      <c r="B16" t="s" s="4">
        <v>4</v>
      </c>
    </row>
    <row r="17" spans="1:3">
      <c r="A17" t="s" s="4">
        <v>30</v>
      </c>
      <c r="B17" t="s" s="4">
        <v>31</v>
      </c>
      <c r="C17" t="s" s="4">
        <v>39</v>
      </c>
    </row>
    <row r="18" spans="1:3">
      <c r="A18" t="s" s="4">
        <v>40</v>
      </c>
    </row>
    <row r="19" spans="1:3">
      <c r="A19" t="s" s="3">
        <v>3</v>
      </c>
      <c r="B19" t="s" s="4">
        <v>4</v>
      </c>
    </row>
    <row r="20" spans="1:3">
      <c r="A20" t="s" s="4">
        <v>30</v>
      </c>
      <c r="B20" t="s" s="4">
        <v>31</v>
      </c>
      <c r="C20" t="s" s="4">
        <v>41</v>
      </c>
    </row>
    <row r="21" spans="1:3">
      <c r="A21" t="s" s="4">
        <v>42</v>
      </c>
    </row>
    <row r="22" spans="1:3">
      <c r="A22" t="s" s="3">
        <v>3</v>
      </c>
      <c r="B22" t="s" s="4">
        <v>4</v>
      </c>
    </row>
    <row r="23" spans="1:3">
      <c r="A23" t="s" s="4">
        <v>30</v>
      </c>
      <c r="B23" t="s" s="4">
        <v>31</v>
      </c>
      <c r="C23" t="s" s="4">
        <v>43</v>
      </c>
    </row>
    <row r="24" spans="1:3">
      <c r="A24" t="s" s="4">
        <v>44</v>
      </c>
    </row>
    <row r="25" spans="1:3">
      <c r="A25" t="s" s="3">
        <v>3</v>
      </c>
      <c r="B25" t="s" s="4">
        <v>4</v>
      </c>
    </row>
    <row r="26" spans="1:3">
      <c r="A26" t="s" s="4">
        <v>30</v>
      </c>
      <c r="B26" t="s" s="4">
        <v>31</v>
      </c>
      <c r="C26" t="s" s="4">
        <v>45</v>
      </c>
    </row>
    <row r="27" spans="1:3">
      <c r="A27" t="s" s="4">
        <v>46</v>
      </c>
    </row>
    <row r="28" spans="1:3">
      <c r="A28" t="s" s="3">
        <v>3</v>
      </c>
      <c r="B28" t="s" s="4">
        <v>4</v>
      </c>
    </row>
    <row r="29" spans="1:3">
      <c r="A29" t="s" s="4">
        <v>30</v>
      </c>
      <c r="B29" t="s" s="4">
        <v>31</v>
      </c>
      <c r="C29" t="s" s="4">
        <v>47</v>
      </c>
    </row>
    <row r="30" spans="1:3">
      <c r="A30" t="s" s="4">
        <v>48</v>
      </c>
    </row>
    <row r="31" spans="1:3">
      <c r="A31" t="s" s="3">
        <v>3</v>
      </c>
      <c r="B31" t="s" s="4">
        <v>4</v>
      </c>
    </row>
    <row r="32" spans="1:3">
      <c r="A32" t="s" s="4">
        <v>30</v>
      </c>
      <c r="B32" t="s" s="4">
        <v>31</v>
      </c>
      <c r="C32" t="s" s="4">
        <v>49</v>
      </c>
    </row>
    <row r="33" spans="1:3">
      <c r="A33" t="s" s="4">
        <v>50</v>
      </c>
    </row>
    <row r="34" spans="1:3">
      <c r="A34" t="s" s="3">
        <v>3</v>
      </c>
      <c r="B34" t="s" s="4">
        <v>4</v>
      </c>
    </row>
    <row r="35" spans="1:3">
      <c r="A35" t="s" s="4">
        <v>30</v>
      </c>
      <c r="B35" t="s" s="4">
        <v>31</v>
      </c>
      <c r="C35" t="s" s="4">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ransp</vt:lpstr>
      <vt:lpstr>Risk_Return Detail Data - Tran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06:01:48Z</dcterms:created>
  <dcterms:modified xmlns:dcterms="http://purl.org/dc/terms/" xmlns:xsi="http://www.w3.org/2001/XMLSchema-instance" xsi:type="dcterms:W3CDTF">2015-07-08T06:01:48Z</dcterms:modified>
  <dc:title xmlns:dc="http://purl.org/dc/elements/1.1/">Untitled</dc:title>
  <dc:description xmlns:dc="http://purl.org/dc/elements/1.1/"/>
  <dc:subject xmlns:dc="http://purl.org/dc/elements/1.1/"/>
  <cp:keywords/>
  <cp:category/>
</cp:coreProperties>
</file>